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OG Resources, Inc.</t>
        </is>
      </c>
    </row>
    <row r="8">
      <c r="A8" s="4" t="inlineStr">
        <is>
          <t>Entity Central Index Key</t>
        </is>
      </c>
      <c r="B8" s="4" t="inlineStr">
        <is>
          <t>00008211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t>
        </is>
      </c>
      <c r="B1" s="2" t="inlineStr">
        <is>
          <t>3 Months Ended</t>
        </is>
      </c>
      <c r="C1" s="2" t="inlineStr">
        <is>
          <t>9 Months Ended</t>
        </is>
      </c>
      <c r="D1" s="2" t="inlineStr">
        <is>
          <t>12 Months Ended</t>
        </is>
      </c>
    </row>
    <row r="2">
      <c r="B2" s="2" t="inlineStr">
        <is>
          <t>Dec. 31, 2021</t>
        </is>
      </c>
      <c r="C2" s="2" t="inlineStr">
        <is>
          <t>Sep. 30, 2021</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Versus-Performance As required by Section 953(a) of the Dodd-Frank Wall Street Reform and Consumer Protection Act, and Item 402(v) of SEC Regulation S-K, non-CEO pay-versus-performance
Value of Initial Fixed
Year Summary (a) Summary (b) Compensation (c) Compensation (d) Average Table Total Non-CEO (e) Average Non-CEO (f) TSR Peer Group (g) Net ROCE* (h)
2022 n/a $ 12,641,202 n/a $ 18,973,135 $ 5,102,832 $8,514,455 $ 181.58 $ 191.50 $7,759 35.8 %
2021 $ 8,602,291 $ 9,752,887 $23,431,751 $ 13,893,824 $ 4,687,403 $8,701,274 $ 115.74 $ 120.82 $4,664 23.0 %
2020 $ 7,891,608 n/a ($ 4,041,765 ) n/a $ 2,845,816 ($ 121,066 ) $ 61.36 $ 64.58 ($ 605 ) 4.3 %
(a) Amounts represent the total compensation reported for Mr. Thomas in the Summary Compensation Table for his service as CEO in 2021 (until his retirement effective September 30, 2021) and 2020.
(b) Amounts represent the total compensation reported for Mr. Yacob in the Summary Compensation Table for his service as CEO in 2021 (effective October 1, 2021) and 2022.
(c) Amounts reported in this column are based on total compensation reported for Mr. Thomas in the Summary Compensation Table for the indicated fiscal years and adjusted as shown in the table below. Fair value of equity awards was computed in accordance with the Company’s methodology used for financial reporting purposes.
Year Summary Compensation Table Total Reported Year-end Year Over Year Fair Value as of Year over Value of Compensation
2021 $ 8,602,291 ($ 7,333,472 ) $ 8,017,992 $4,630,537 $ 0 $7,737,761 $ 1,776,642 $23,431,751
2020 $ 7,891,608 ($ 4,942,636 ) $ 6,707,579 ($5,987,853 ) $ 62,729 ($8,142,161 ) $ 368,969 ($ 4,041,765 )
(d) Amount reported in this column are based on total compensation reported for Mr. Yacob in the Summary Compensation Table for the indicated fiscal years and adjusted as shown in the table below. Fair value of equity awards was computed in accordance with the Company’s methodology used for financial reporting purposes.
Year Summary Compensation Table Total Reported Year-end Year Over Year Fair Value as of Year over Equity Value of Compensation
2022 $ 12,641,202 ($ 9,648,992 ) $ 11,043,313 $ 477,897 $ 0 $ 3,293,410 $ 1,166,305 $ 18,973,135
2021 $ 9,752,887 ($ 7,619,121 ) $ 8,968,784 $ 476,234 $ 0 $ 1,761,385 $ 553,655 $ 13,893,824
(e) Amounts represent the average of the total compensation reported in the Summary Compensation Table above for our NEOs, other than Mr. Yacob, for 2022 and 2021. For 2020, amount represents the average of the total compensation reported in the Summary Compensation Table above for Messrs. Helms, Driggers, Donaldson and Yacob. 48 EOG RESOURCES, INC.
(f) Amounts reported in this column are based on the average of the total compensation reported for our Non-CEO
Year Average Table Total Non-CEO Average Non-CEO Average Year-end Non-CEO Average Non-CEO NEOs Average Fair Non-CEO NEOs Year over Non-CEO Value of Non-CEO Compensation Non-CEO
2022 $ 5,102,832 ($ 3,316,756 ) $ 3,776,582 $ 478,320 $ 22,132 $1,416,111 $ 1,035,234 $8,514,455
2021 $ 4,687,403 ($ 2,974,474 ) $ 3,280,170 $ 869,193 $ 9,753 $2,276,453 $ 552,776 $8,701,274
2020 $ 2,845,816 ($ 1,397,584 ) $ 1,905,612 ($1,477,633 ) $ 6,113 ($2,128,753 ) $ 125,363 ($ 121,066 )
(g) Value represents the TSR of the Standard &amp; Poor’s 500 Oil &amp; Gas Exploration &amp; Production Index (“S&amp;P O&amp;G E&amp;P”) based on an initial $100 investment, measured on a cumulative basis from the market close on December 31, 2019, through and including the December 31 of each respective year. TSR calculations reflect reinvestment of dividends. The S&amp;P O&amp;G E&amp;P is the peer group used by EOG for purposes of Item 201(e) of Regulation S-K Form 10-K
(h) ROCE* has been identified as our company-selected measure as it is the most important financial measure used to link compensation actually paid to our NEOs to company performance for the most recently completed fiscal year. ROCE* is a heavily weighted performance metric under our short-term incentive plan (i.e., in the determination of annual bonuses) and was added as a performance modifier for the performance units awarded under our long-term incentive plan in September 2022. Refer to Annex A for the calculation of ROCE for each of the years 2022, 2021 and 2020.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OC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NEOs, other than Mr. Yacob, for 2022 and 2021. For 2020, amount represents the average of the total compensation reported in the Summary Compensation Table above for Messrs. Helms, Driggers, Donaldson and Yacob.</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Value represents the TSR of the Standard &amp; Poor’s 500 Oil &amp; Gas Exploration &amp; Production Index (“S&amp;P O&amp;G E&amp;P”) based on an initial $100 investment, measured on a cumulative basis from the market close on December 31, 2019, through and including the December 31 of each respective year. TSR calculations reflect reinvestment of dividends. The S&amp;P O&amp;G E&amp;P is the peer group used by EOG for purposes of Item 201(e) of Regulation S-K Form 10-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c) Amounts reported in this column are based on total compensation reported for Mr. Thomas in the Summary Compensation Table for the indicated fiscal years and adjusted as shown in the table below. Fair value of equity awards was computed in accordance with the Company’s methodology used for financial reporting purposes.
Year Summary Compensation Table Total Reported Year-end Year Over Year Fair Value as of Year over Value of Compensation
2021 $ 8,602,291 ($ 7,333,472 ) $ 8,017,992 $4,630,537 $ 0 $7,737,761 $ 1,776,642 $23,431,751
2020 $ 7,891,608 ($ 4,942,636 ) $ 6,707,579 ($5,987,853 ) $ 62,729 ($8,142,161 ) $ 368,969 ($ 4,041,765 )
(d) Amount reported in this column are based on total compensation reported for Mr. Yacob in the Summary Compensation Table for the indicated fiscal years and adjusted as shown in the table below. Fair value of equity awards was computed in accordance with the Company’s methodology used for financial reporting purposes.
Year Summary Compensation Table Total Reported Year-end Year Over Year Fair Value as of Year over Equity Value of Compensation
2022 $ 12,641,202 ($ 9,648,992 ) $ 11,043,313 $ 477,897 $ 0 $ 3,293,410 $ 1,166,305 $ 18,973,135
2021 $ 9,752,887 ($ 7,619,121 ) $ 8,968,784 $ 476,234 $ 0 $ 1,761,385 $ 553,655 $ 13,893,82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5102832</v>
      </c>
      <c r="E9" s="5" t="n">
        <v>4687403</v>
      </c>
      <c r="F9" s="5" t="n">
        <v>2845816</v>
      </c>
    </row>
    <row r="10">
      <c r="A10" s="4" t="inlineStr">
        <is>
          <t>Non-PEO NEO Average Compensation Actually Paid Amount</t>
        </is>
      </c>
      <c r="B10" s="4" t="inlineStr">
        <is>
          <t xml:space="preserve"> </t>
        </is>
      </c>
      <c r="C10" s="4" t="inlineStr">
        <is>
          <t xml:space="preserve"> </t>
        </is>
      </c>
      <c r="D10" s="5" t="n">
        <v>8514455</v>
      </c>
      <c r="E10" s="6" t="n">
        <v>8701274</v>
      </c>
      <c r="F10" s="6" t="n">
        <v>-121066</v>
      </c>
    </row>
    <row r="11">
      <c r="A11" s="4" t="inlineStr">
        <is>
          <t>Adjustment to Non-PEO NEO Compensation Footnote [Text Block]</t>
        </is>
      </c>
      <c r="B11" s="4" t="inlineStr">
        <is>
          <t xml:space="preserve"> </t>
        </is>
      </c>
      <c r="C11" s="4" t="inlineStr">
        <is>
          <t xml:space="preserve"> </t>
        </is>
      </c>
      <c r="D11" s="4" t="inlineStr">
        <is>
          <t xml:space="preserve">(f) Amounts reported in this column are based on the average of the total compensation reported for our Non-CEO
Year Average Table Total Non-CEO Average Non-CEO Average Year-end Non-CEO Average Non-CEO NEOs Average Fair Non-CEO NEOs Year over Non-CEO Value of Non-CEO Compensation Non-CEO
2022 $ 5,102,832 ($ 3,316,756 ) $ 3,776,582 $ 478,320 $ 22,132 $1,416,111 $ 1,035,234 $8,514,455
2021 $ 4,687,403 ($ 2,974,474 ) $ 3,280,170 $ 869,193 $ 9,753 $2,276,453 $ 552,776 $8,701,274
2020 $ 2,845,816 ($ 1,397,584 ) $ 1,905,612 ($1,477,633 ) $ 6,113 ($2,128,753 ) $ 125,363 ($ 121,066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The chart below reflects how the compensation actually paid over the three-year period ended December 31, 2022 aligns to trends in EOG’s net income (loss) over the same period.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The chart below reflects how the compensation actually paid over the three-year period ended December 31, 2022 aligns to trends in EOG’s ROCE* over the same period.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he following table sets forth an unranked list of the most important financial performance measures, including the company-selected measure, used by the company to link compensation actually paid for all NEOs to company performance for 2022.
Financial Performance Measures
Absolute Total Stockholder Return
Relative Total Stockholder Return
Return on Capital Employed*</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81.58</v>
      </c>
      <c r="E17" s="8" t="n">
        <v>115.74</v>
      </c>
      <c r="F17" s="8" t="n">
        <v>61.36</v>
      </c>
    </row>
    <row r="18">
      <c r="A18" s="4" t="inlineStr">
        <is>
          <t>Peer Group Total Shareholder Return Amount</t>
        </is>
      </c>
      <c r="B18" s="4" t="inlineStr">
        <is>
          <t xml:space="preserve"> </t>
        </is>
      </c>
      <c r="C18" s="4" t="inlineStr">
        <is>
          <t xml:space="preserve"> </t>
        </is>
      </c>
      <c r="D18" s="9" t="n">
        <v>191.5</v>
      </c>
      <c r="E18" s="8" t="n">
        <v>120.82</v>
      </c>
      <c r="F18" s="8" t="n">
        <v>64.58</v>
      </c>
    </row>
    <row r="19">
      <c r="A19" s="4" t="inlineStr">
        <is>
          <t>Net Income (Loss)</t>
        </is>
      </c>
      <c r="B19" s="4" t="inlineStr">
        <is>
          <t xml:space="preserve"> </t>
        </is>
      </c>
      <c r="C19" s="4" t="inlineStr">
        <is>
          <t xml:space="preserve"> </t>
        </is>
      </c>
      <c r="D19" s="5" t="n">
        <v>7759000000</v>
      </c>
      <c r="E19" s="5" t="n">
        <v>4664000000</v>
      </c>
      <c r="F19" s="5" t="n">
        <v>-605000000</v>
      </c>
    </row>
    <row r="20">
      <c r="A20" s="4" t="inlineStr">
        <is>
          <t>Company Selected Measure Amount</t>
        </is>
      </c>
      <c r="B20" s="4" t="inlineStr">
        <is>
          <t xml:space="preserve"> </t>
        </is>
      </c>
      <c r="C20" s="4" t="inlineStr">
        <is>
          <t xml:space="preserve"> </t>
        </is>
      </c>
      <c r="D20" s="10" t="n">
        <v>0.358</v>
      </c>
      <c r="E20" s="8" t="n">
        <v>0.23</v>
      </c>
      <c r="F20" s="10" t="n">
        <v>0.043</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bsolute Total Stockholder Return</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Relative Total Stockholder Return</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Return on Capital Employed</t>
        </is>
      </c>
      <c r="E29" s="4" t="inlineStr">
        <is>
          <t xml:space="preserve"> </t>
        </is>
      </c>
      <c r="F29" s="4" t="inlineStr">
        <is>
          <t xml:space="preserve"> </t>
        </is>
      </c>
    </row>
    <row r="30">
      <c r="A30" s="4" t="inlineStr">
        <is>
          <t>Mr. Yaco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12641202</v>
      </c>
      <c r="E32" s="5" t="n">
        <v>9752887</v>
      </c>
      <c r="F32" s="4" t="inlineStr">
        <is>
          <t xml:space="preserve"> </t>
        </is>
      </c>
    </row>
    <row r="33">
      <c r="A33" s="4" t="inlineStr">
        <is>
          <t>PEO Actually Paid Compensation Amount</t>
        </is>
      </c>
      <c r="B33" s="4" t="inlineStr">
        <is>
          <t xml:space="preserve"> </t>
        </is>
      </c>
      <c r="C33" s="4" t="inlineStr">
        <is>
          <t xml:space="preserve"> </t>
        </is>
      </c>
      <c r="D33" s="5" t="n">
        <v>18973135</v>
      </c>
      <c r="E33" s="6" t="n">
        <v>13893824</v>
      </c>
      <c r="F33" s="4" t="inlineStr">
        <is>
          <t xml:space="preserve"> </t>
        </is>
      </c>
    </row>
    <row r="34">
      <c r="A34" s="4" t="inlineStr">
        <is>
          <t>PEO Name</t>
        </is>
      </c>
      <c r="B34" s="4" t="inlineStr">
        <is>
          <t>Mr. Yacob</t>
        </is>
      </c>
      <c r="C34" s="4" t="inlineStr">
        <is>
          <t xml:space="preserve"> </t>
        </is>
      </c>
      <c r="D34" s="4" t="inlineStr">
        <is>
          <t>Mr. Yacob</t>
        </is>
      </c>
      <c r="E34" s="4" t="inlineStr">
        <is>
          <t xml:space="preserve"> </t>
        </is>
      </c>
      <c r="F34" s="4" t="inlineStr">
        <is>
          <t xml:space="preserve"> </t>
        </is>
      </c>
    </row>
    <row r="35">
      <c r="A35" s="4" t="inlineStr">
        <is>
          <t>Mr. Thoma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8602291</v>
      </c>
      <c r="F37" s="5" t="n">
        <v>7891608</v>
      </c>
    </row>
    <row r="38">
      <c r="A38" s="4" t="inlineStr">
        <is>
          <t>PEO Actually Paid Compensation Amount</t>
        </is>
      </c>
      <c r="B38" s="4" t="inlineStr">
        <is>
          <t xml:space="preserve"> </t>
        </is>
      </c>
      <c r="C38" s="4" t="inlineStr">
        <is>
          <t xml:space="preserve"> </t>
        </is>
      </c>
      <c r="D38" s="4" t="inlineStr">
        <is>
          <t xml:space="preserve"> </t>
        </is>
      </c>
      <c r="E38" s="6" t="n">
        <v>23431751</v>
      </c>
      <c r="F38" s="5" t="n">
        <v>-4041765</v>
      </c>
    </row>
    <row r="39">
      <c r="A39" s="4" t="inlineStr">
        <is>
          <t>PEO Name</t>
        </is>
      </c>
      <c r="B39" s="4" t="inlineStr">
        <is>
          <t xml:space="preserve"> </t>
        </is>
      </c>
      <c r="C39" s="4" t="inlineStr">
        <is>
          <t>Mr. Thomas</t>
        </is>
      </c>
      <c r="D39" s="4" t="inlineStr">
        <is>
          <t xml:space="preserve"> </t>
        </is>
      </c>
      <c r="E39" s="4" t="inlineStr">
        <is>
          <t xml:space="preserve"> </t>
        </is>
      </c>
      <c r="F39" s="4" t="inlineStr">
        <is>
          <t>Mr. Thomas</t>
        </is>
      </c>
    </row>
    <row r="40">
      <c r="A40" s="4" t="inlineStr">
        <is>
          <t>PEO [Member] | Mr. Yacob [Member] | Fair Value Of Equity Awar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5" t="n">
        <v>-9648992</v>
      </c>
      <c r="E42" s="6" t="n">
        <v>-7619121</v>
      </c>
      <c r="F42" s="4" t="inlineStr">
        <is>
          <t xml:space="preserve"> </t>
        </is>
      </c>
    </row>
    <row r="43">
      <c r="A43" s="4" t="inlineStr">
        <is>
          <t>PEO [Member] | Mr. Yacob [Member] | YearEnd Fair Value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1043313</v>
      </c>
      <c r="E45" s="6" t="n">
        <v>8968784</v>
      </c>
      <c r="F45" s="4" t="inlineStr">
        <is>
          <t xml:space="preserve"> </t>
        </is>
      </c>
    </row>
    <row r="46">
      <c r="A46" s="4" t="inlineStr">
        <is>
          <t>PEO [Member] | Mr. Yacob [Member] | Change In Fair Value Of Equity Awards Granted In Prior Years That Vested In The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477897</v>
      </c>
      <c r="E48" s="6" t="n">
        <v>476234</v>
      </c>
      <c r="F48" s="4" t="inlineStr">
        <is>
          <t xml:space="preserve"> </t>
        </is>
      </c>
    </row>
    <row r="49">
      <c r="A49" s="4" t="inlineStr">
        <is>
          <t>PEO [Member] | Mr. Yacob [Member] | Fair Value as of Vesting Date of Equity Awards Granted and Vested in the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0</v>
      </c>
      <c r="F51" s="4" t="inlineStr">
        <is>
          <t xml:space="preserve"> </t>
        </is>
      </c>
    </row>
    <row r="52">
      <c r="A52" s="4" t="inlineStr">
        <is>
          <t>PEO [Member] | Mr. Yacob [Member] | Change In Fair Value Of Outstanding And Unvested Equity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3293410</v>
      </c>
      <c r="E54" s="6" t="n">
        <v>1761385</v>
      </c>
      <c r="F54" s="4" t="inlineStr">
        <is>
          <t xml:space="preserve"> </t>
        </is>
      </c>
    </row>
    <row r="55">
      <c r="A55" s="4" t="inlineStr">
        <is>
          <t>PEO [Member] | Mr. Yacob [Member] | Value Of Dividends On Stock Awards Not Otherwise Reflected In Fair Value or Total Compensa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1166305</v>
      </c>
      <c r="E57" s="6" t="n">
        <v>553655</v>
      </c>
      <c r="F57" s="4" t="inlineStr">
        <is>
          <t xml:space="preserve"> </t>
        </is>
      </c>
    </row>
    <row r="58">
      <c r="A58" s="4" t="inlineStr">
        <is>
          <t>PEO [Member] | Mr. Thomas [Member] | Fair Value Of Equity Award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7333472</v>
      </c>
      <c r="F60" s="5" t="n">
        <v>-4942636</v>
      </c>
    </row>
    <row r="61">
      <c r="A61" s="4" t="inlineStr">
        <is>
          <t>PEO [Member] | Mr. Thomas [Member] | YearEnd Fair Value Of Equity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8017992</v>
      </c>
      <c r="F63" s="6" t="n">
        <v>6707579</v>
      </c>
    </row>
    <row r="64">
      <c r="A64" s="4" t="inlineStr">
        <is>
          <t>PEO [Member] | Mr. Thomas [Member] | Change In Fair Value Of Equity Awards Granted In Prior Years That Vested In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4630537</v>
      </c>
      <c r="F66" s="6" t="n">
        <v>-5987853</v>
      </c>
    </row>
    <row r="67">
      <c r="A67" s="4" t="inlineStr">
        <is>
          <t>PEO [Member] | Mr. Thomas [Member] | Fair Value as of Vesting Date of Equity Awards Granted and Vested in the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0</v>
      </c>
      <c r="F69" s="6" t="n">
        <v>62729</v>
      </c>
    </row>
    <row r="70">
      <c r="A70" s="4" t="inlineStr">
        <is>
          <t>PEO [Member] | Mr. Thomas [Member] | Change In Fair Value Of Outstanding And Unvested Equity Award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7737761</v>
      </c>
      <c r="F72" s="6" t="n">
        <v>-8142161</v>
      </c>
    </row>
    <row r="73">
      <c r="A73" s="4" t="inlineStr">
        <is>
          <t>PEO [Member] | Mr. Thomas [Member] | Value Of Dividends On Stock Awards Not Otherwise Reflected In Fair Value or Total Compensati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1776642</v>
      </c>
      <c r="F75" s="6" t="n">
        <v>368969</v>
      </c>
    </row>
    <row r="76">
      <c r="A76" s="4" t="inlineStr">
        <is>
          <t>Non-PEO NEO [Member] | Fair Value Of Equity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3316756</v>
      </c>
      <c r="E78" s="6" t="n">
        <v>-2974474</v>
      </c>
      <c r="F78" s="6" t="n">
        <v>-1397584</v>
      </c>
    </row>
    <row r="79">
      <c r="A79" s="4" t="inlineStr">
        <is>
          <t>Non-PEO NEO [Member] | YearEnd Fair Value Of Equity A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3776582</v>
      </c>
      <c r="E81" s="6" t="n">
        <v>3280170</v>
      </c>
      <c r="F81" s="6" t="n">
        <v>1905612</v>
      </c>
    </row>
    <row r="82">
      <c r="A82" s="4" t="inlineStr">
        <is>
          <t>Non-PEO NEO [Member] | Change In Fair Value Of Equity Awards Granted In Prior Years That Vested In The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478320</v>
      </c>
      <c r="E84" s="6" t="n">
        <v>869193</v>
      </c>
      <c r="F84" s="6" t="n">
        <v>-1477633</v>
      </c>
    </row>
    <row r="85">
      <c r="A85" s="4" t="inlineStr">
        <is>
          <t>Non-PEO NEO [Member] | Fair Value as of Vesting Date of Equity Awards Granted and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22132</v>
      </c>
      <c r="E87" s="6" t="n">
        <v>9753</v>
      </c>
      <c r="F87" s="6" t="n">
        <v>6113</v>
      </c>
    </row>
    <row r="88">
      <c r="A88" s="4" t="inlineStr">
        <is>
          <t>Non-PEO NEO [Member] | Change In Fair Value Of Outstanding And Unvested Equity Award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1416111</v>
      </c>
      <c r="E90" s="6" t="n">
        <v>2276453</v>
      </c>
      <c r="F90" s="6" t="n">
        <v>-2128753</v>
      </c>
    </row>
    <row r="91">
      <c r="A91" s="4" t="inlineStr">
        <is>
          <t>Non-PEO NEO [Member] | Value Of Dividends On Stock Awards Not Otherwise Reflected In Fair Value or Total Compensatio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5" t="n">
        <v>1035234</v>
      </c>
      <c r="E93" s="5" t="n">
        <v>552776</v>
      </c>
      <c r="F93" s="5" t="n">
        <v>125363</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9:52Z</dcterms:created>
  <dcterms:modified xmlns:dcterms="http://purl.org/dc/terms/" xmlns:xsi="http://www.w3.org/2001/XMLSchema-instance" xsi:type="dcterms:W3CDTF">2023-04-13T20:39:52Z</dcterms:modified>
</cp:coreProperties>
</file>